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XOMA ROYALTY CORPORATION</t>
        </is>
      </c>
    </row>
    <row r="8">
      <c r="A8" s="4" t="inlineStr">
        <is>
          <t>Entity Central Index Key</t>
        </is>
      </c>
      <c r="B8" s="4" t="inlineStr">
        <is>
          <t>00007919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Table As required by Section 953(a) of the Dodd-Frank Wall Street Reform and Consumer Protection Act and Item 402(v) of Regulation S-K, S-K
Year Summary Compensation (1) Compensation (2) Average Summary Non-PEO (3) Average Compensation Actually Paid to Non- (2) Value of Initial Fixed (4) Net (Loss) (5)
(a) (b) (c) (d) (e) (f) (g)
2024 $ 5,833,264 $ 6,378,561 $ 731,543 $ 2,645,142 $ 126.04 $ (13.8 )
2023 $ 2,482,735 $ 2,072,442 $ 5,414,556 $ 4,425,847 $ 88.73 $ (40.8 )
2022 $ 2,344,168 $ 2,344,168 $ 1,008,038 $ 955,627 $ 88.25 $ (17.1 )
(1) The dollar amounts reported in column (b) are the amounts of total compensation reported for Mr. Hughes (our current Chief Executive Officer and PEO) for 2024 and 2023, and for James Neal (our former Chief Executive Officer and PEO) for 2022, for each corresponding year in the “Total” column of the Summary Compensation Table included herein and in our proxy statement for the 2024 and 2023 annual meetings. Refer to “Compensation of Executive Officers—Summary Compensation Table.”
(2) The dollar amounts reported in column (c) represent the amount of “compensation actually paid” to Mr. Hughes (for 2024 and 2023) and Mr. Neal (for 2022) as computed in accordance with Item 402(v) of Regulation S-K. The dollar amounts reported in column (e) represent the average amount of “compensation actually paid” to the NEOs as a group S-K. In accordance with the requirements of Item 402(v) of Regulation S-K, compensation
Summary ($) Reported (a) Year-End Fair Year-Over-Year (b) Change in Fair (b) Fair Value as of Compensation
PEO $ 5,833,264 $ (4,833,138 ) $ 3,404,542 $ 158,215 $ 152,980 $ 1,662,698 $ 6,378,561
Average Other NEOs $ 731,543 —  —  $ 1,188,582 $ 725,017 —  $ 2,645,142
(a) The grant date fair value of equity awards represents the total of the amounts reported in the “Stock Awards” and “ Option
(b) Includes the value of equity awards treated as vested in prior years to better reflect the revised guidance from the SEC related to treatment of equity awards upon an executive’s retirement eligibility, with appropriate adjustments to capture the change in value of such awards.
(3) The dollar amounts reported in column (d) represent the average of the amounts reported for the Company’s NEOs as a group (excluding Mr. Hughes (for 2024 and 2023) and Mr. Neal (for 2022), each of whom served as our CEO during the applicable period) in the “Total” column of the Summary Compensation Table in each applicable year. For 2024 and 2023, this includes Mr. Burns and Mr. Sitko. For 2022, Mr. Burns was the sole NEO (excluding Mr. Neal) included for purposes of calculating the average amounts in the applicable year.
(4)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beginning of the measurement period for each year reported is December 31, 2021.
(5) The dollar amounts reported represent the amount of net loss reflected in the Company’s audited financial statements for the applicable year. </t>
        </is>
      </c>
      <c r="C4" s="4" t="inlineStr">
        <is>
          <t xml:space="preserve"> </t>
        </is>
      </c>
      <c r="D4" s="4" t="inlineStr">
        <is>
          <t xml:space="preserve"> </t>
        </is>
      </c>
    </row>
    <row r="5">
      <c r="A5" s="4" t="inlineStr">
        <is>
          <t>Named Executive Officers, Footnote</t>
        </is>
      </c>
      <c r="B5" s="4" t="inlineStr">
        <is>
          <t>Mr. Burns and Mr. Sitko. For 2022, Mr. Burns was the sole NEO (excluding Mr. Neal) included for purposes of calculating the average amounts in the applicable year.</t>
        </is>
      </c>
      <c r="C5" s="4" t="inlineStr">
        <is>
          <t xml:space="preserve"> </t>
        </is>
      </c>
      <c r="D5" s="4" t="inlineStr">
        <is>
          <t xml:space="preserve"> </t>
        </is>
      </c>
    </row>
    <row r="6">
      <c r="A6" s="4" t="inlineStr">
        <is>
          <t>PEO Total Compensation Amount</t>
        </is>
      </c>
      <c r="B6" s="5" t="n">
        <v>5833264</v>
      </c>
      <c r="C6" s="5" t="n">
        <v>2482735</v>
      </c>
      <c r="D6" s="5" t="n">
        <v>2344168</v>
      </c>
    </row>
    <row r="7">
      <c r="A7" s="4" t="inlineStr">
        <is>
          <t>PEO Actually Paid Compensation Amount</t>
        </is>
      </c>
      <c r="B7" s="5" t="n">
        <v>6378561</v>
      </c>
      <c r="C7" s="6" t="n">
        <v>2072442</v>
      </c>
      <c r="D7" s="6" t="n">
        <v>2344168</v>
      </c>
    </row>
    <row r="8">
      <c r="A8" s="4" t="inlineStr">
        <is>
          <t>Adjustment To PEO Compensation, Footnote</t>
        </is>
      </c>
      <c r="B8" s="4" t="inlineStr">
        <is>
          <t xml:space="preserve">(2) The dollar amounts reported in column (c) represent the amount of “compensation actually paid” to Mr. Hughes (for 2024 and 2023) and Mr. Neal (for 2022) as computed in accordance with Item 402(v) of Regulation S-K. The dollar amounts reported in column (e) represent the average amount of “compensation actually paid” to the NEOs as a group S-K. In accordance with the requirements of Item 402(v) of Regulation S-K, compensation
Summary ($) Reported (a) Year-End Fair Year-Over-Year (b) Change in Fair (b) Fair Value as of Compensation
PEO $ 5,833,264 $ (4,833,138 ) $ 3,404,542 $ 158,215 $ 152,980 $ 1,662,698 $ 6,378,561
Average Other NEOs $ 731,543 —  —  $ 1,188,582 $ 725,017 —  $ 2,645,142 </t>
        </is>
      </c>
      <c r="C8" s="4" t="inlineStr">
        <is>
          <t xml:space="preserve"> </t>
        </is>
      </c>
      <c r="D8" s="4" t="inlineStr">
        <is>
          <t xml:space="preserve"> </t>
        </is>
      </c>
    </row>
    <row r="9">
      <c r="A9" s="4" t="inlineStr">
        <is>
          <t>Non-PEO NEO Average Total Compensation Amount</t>
        </is>
      </c>
      <c r="B9" s="5" t="n">
        <v>731543</v>
      </c>
      <c r="C9" s="6" t="n">
        <v>5414556</v>
      </c>
      <c r="D9" s="6" t="n">
        <v>1008038</v>
      </c>
    </row>
    <row r="10">
      <c r="A10" s="4" t="inlineStr">
        <is>
          <t>Non-PEO NEO Average Compensation Actually Paid Amount</t>
        </is>
      </c>
      <c r="B10" s="5" t="n">
        <v>2645142</v>
      </c>
      <c r="C10" s="6" t="n">
        <v>4425847</v>
      </c>
      <c r="D10" s="6" t="n">
        <v>955627</v>
      </c>
    </row>
    <row r="11">
      <c r="A11" s="4" t="inlineStr">
        <is>
          <t>Adjustment to Non-PEO NEO Compensation Footnote</t>
        </is>
      </c>
      <c r="B11" s="4" t="inlineStr">
        <is>
          <t xml:space="preserve">(2) The dollar amounts reported in column (c) represent the amount of “compensation actually paid” to Mr. Hughes (for 2024 and 2023) and Mr. Neal (for 2022) as computed in accordance with Item 402(v) of Regulation S-K. The dollar amounts reported in column (e) represent the average amount of “compensation actually paid” to the NEOs as a group S-K. In accordance with the requirements of Item 402(v) of Regulation S-K, compensation
Summary ($) Reported (a) Year-End Fair Year-Over-Year (b) Change in Fair (b) Fair Value as of Compensation
PEO $ 5,833,264 $ (4,833,138 ) $ 3,404,542 $ 158,215 $ 152,980 $ 1,662,698 $ 6,378,561
Average Other NEOs $ 731,543 —  —  $ 1,188,582 $ 725,017 —  $ 2,645,142 </t>
        </is>
      </c>
      <c r="C11" s="4" t="inlineStr">
        <is>
          <t xml:space="preserve"> </t>
        </is>
      </c>
      <c r="D11" s="4" t="inlineStr">
        <is>
          <t xml:space="preserve"> </t>
        </is>
      </c>
    </row>
    <row r="12">
      <c r="A12" s="4" t="inlineStr">
        <is>
          <t>Compensation Actually Paid vs. Total Shareholder Return</t>
        </is>
      </c>
      <c r="B12" s="4" t="inlineStr">
        <is>
          <t xml:space="preserve"> Compensation Actually Paid and Cumulative TSR The chart below shows the relationship between the compensation actually paid to our PEO and the average compensation actually paid to our non-PEO</t>
        </is>
      </c>
      <c r="C12" s="4" t="inlineStr">
        <is>
          <t xml:space="preserve"> </t>
        </is>
      </c>
      <c r="D12" s="4" t="inlineStr">
        <is>
          <t xml:space="preserve"> </t>
        </is>
      </c>
    </row>
    <row r="13">
      <c r="A13" s="4" t="inlineStr">
        <is>
          <t>Compensation Actually Paid vs. Net Income</t>
        </is>
      </c>
      <c r="B13" s="4" t="inlineStr">
        <is>
          <t xml:space="preserve"> Compensation Actually Paid and Net Income (Loss) As a biotech royalty aggregator, our revenue is comprised of licensing fees, milestone payments and royalties from our legacy discovery and development business and future milestone payments and royalties from our royalty aggregator business. Consequently, we did not use net income (loss) as a performance measure in our executive compensation program. Moreover, because the generation of revenues related to licensing fees, milestone payments and royalties is dependent on the achievement of milestones or product sales by our partners, we do not believe there is any meaningful relationship between our net income and compensation actually paid to our NEOs during the periods presented. </t>
        </is>
      </c>
      <c r="C13" s="4" t="inlineStr">
        <is>
          <t xml:space="preserve"> </t>
        </is>
      </c>
      <c r="D13" s="4" t="inlineStr">
        <is>
          <t xml:space="preserve"> </t>
        </is>
      </c>
    </row>
    <row r="14">
      <c r="A14" s="4" t="inlineStr">
        <is>
          <t>Total Shareholder Return Amount</t>
        </is>
      </c>
      <c r="B14" s="7" t="n">
        <v>126.04</v>
      </c>
      <c r="C14" s="8" t="n">
        <v>88.73</v>
      </c>
      <c r="D14" s="8" t="n">
        <v>88.25</v>
      </c>
    </row>
    <row r="15">
      <c r="A15" s="4" t="inlineStr">
        <is>
          <t>Net Income (Loss)</t>
        </is>
      </c>
      <c r="B15" s="5" t="n">
        <v>-13800000</v>
      </c>
      <c r="C15" s="5" t="n">
        <v>40800000</v>
      </c>
      <c r="D15" s="5" t="n">
        <v>17100000</v>
      </c>
    </row>
    <row r="16">
      <c r="A16" s="4" t="inlineStr">
        <is>
          <t>PEO Name</t>
        </is>
      </c>
      <c r="B16" s="4" t="inlineStr">
        <is>
          <t>Mr. Hughes</t>
        </is>
      </c>
      <c r="C16" s="4" t="inlineStr">
        <is>
          <t xml:space="preserve"> </t>
        </is>
      </c>
      <c r="D16" s="4" t="inlineStr">
        <is>
          <t xml:space="preserve"> </t>
        </is>
      </c>
    </row>
    <row r="17">
      <c r="A17" s="4" t="inlineStr">
        <is>
          <t>PEO | Aggregate Grant Date Fair Value of Equity Award Amounts Reported in Summary Compensation Table</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5" t="n">
        <v>-4833138</v>
      </c>
      <c r="C19" s="4" t="inlineStr">
        <is>
          <t xml:space="preserve"> </t>
        </is>
      </c>
      <c r="D19" s="4" t="inlineStr">
        <is>
          <t xml:space="preserve"> </t>
        </is>
      </c>
    </row>
    <row r="20">
      <c r="A20" s="4" t="inlineStr">
        <is>
          <t>PEO | Year-end Fair Value of Equity Awards Granted in Covered Year that are Outstanding and Unvested</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3404542</v>
      </c>
      <c r="C22" s="4" t="inlineStr">
        <is>
          <t xml:space="preserve"> </t>
        </is>
      </c>
      <c r="D22" s="4" t="inlineStr">
        <is>
          <t xml:space="preserve"> </t>
        </is>
      </c>
    </row>
    <row r="23">
      <c r="A23" s="4" t="inlineStr">
        <is>
          <t>PEO | Year-over-Year Change in Fair Value of Equity Awards Granted in Prior Years That are Outstanding and Unvested</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158215</v>
      </c>
      <c r="C25" s="4" t="inlineStr">
        <is>
          <t xml:space="preserve"> </t>
        </is>
      </c>
      <c r="D25" s="4" t="inlineStr">
        <is>
          <t xml:space="preserve"> </t>
        </is>
      </c>
    </row>
    <row r="26">
      <c r="A26" s="4" t="inlineStr">
        <is>
          <t>PEO | Vesting Date Fair Value of Equity Awards Granted and Vested in Covered Yea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1662698</v>
      </c>
      <c r="C28" s="4" t="inlineStr">
        <is>
          <t xml:space="preserve"> </t>
        </is>
      </c>
      <c r="D28" s="4" t="inlineStr">
        <is>
          <t xml:space="preserve"> </t>
        </is>
      </c>
    </row>
    <row r="29">
      <c r="A29" s="4" t="inlineStr">
        <is>
          <t>PEO | Change in Fair Value as of Vesting Date of Prior Year Equity Awards Vested in Covered Yea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152980</v>
      </c>
      <c r="C31" s="4" t="inlineStr">
        <is>
          <t xml:space="preserve"> </t>
        </is>
      </c>
      <c r="D31" s="4" t="inlineStr">
        <is>
          <t xml:space="preserve"> </t>
        </is>
      </c>
    </row>
    <row r="32">
      <c r="A32" s="4" t="inlineStr">
        <is>
          <t>Non-PEO NEO | Aggregate Grant Date Fair Value of Equity Award Amounts Reported in Summary Compensation Table</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0</v>
      </c>
      <c r="C34" s="4" t="inlineStr">
        <is>
          <t xml:space="preserve"> </t>
        </is>
      </c>
      <c r="D34" s="4" t="inlineStr">
        <is>
          <t xml:space="preserve"> </t>
        </is>
      </c>
    </row>
    <row r="35">
      <c r="A35" s="4" t="inlineStr">
        <is>
          <t>Non-PEO NEO | Year-end Fair Value of Equity Awards Granted in Covered Year that are Outstanding and Unvested</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4" t="inlineStr">
        <is>
          <t xml:space="preserve"> </t>
        </is>
      </c>
      <c r="D37" s="4" t="inlineStr">
        <is>
          <t xml:space="preserve"> </t>
        </is>
      </c>
    </row>
    <row r="38">
      <c r="A38" s="4" t="inlineStr">
        <is>
          <t>Non-PEO NEO | Year-over-Year Change in Fair Value of Equity Awards Granted in Prior Years That are Outstanding and Unvested</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1188582</v>
      </c>
      <c r="C40" s="4" t="inlineStr">
        <is>
          <t xml:space="preserve"> </t>
        </is>
      </c>
      <c r="D40" s="4" t="inlineStr">
        <is>
          <t xml:space="preserve"> </t>
        </is>
      </c>
    </row>
    <row r="41">
      <c r="A41" s="4" t="inlineStr">
        <is>
          <t>Non-PEO NEO | Vesting Date Fair Value of Equity Awards Granted and Vested in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4" t="inlineStr">
        <is>
          <t xml:space="preserve"> </t>
        </is>
      </c>
      <c r="D43" s="4" t="inlineStr">
        <is>
          <t xml:space="preserve"> </t>
        </is>
      </c>
    </row>
    <row r="44">
      <c r="A44" s="4" t="inlineStr">
        <is>
          <t>Non-PEO NEO | Change in Fair Value as of Vesting Date of Prior Year Equity Awards Vested in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5" t="n">
        <v>725017</v>
      </c>
      <c r="C46" s="4" t="inlineStr">
        <is>
          <t xml:space="preserve"> </t>
        </is>
      </c>
      <c r="D46"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Grant Timing Because we do not grant equity awards to our NEOs or other employees on a regular basis, our Compensation Committee considers and approves grants from time to time based on business needs. In addition, employees, including the NEOs, are eligible to purchase shares under the ESPP through payroll contributions on preset purchase dates in November and May of each year. During 2024, our Compensation Committee did not take material nonpublic information into account when determining the timing and terms of equity awards and did not time the disclosure of material nonpublic information for the purpose of affecting the value of executive compensation. </t>
        </is>
      </c>
    </row>
    <row r="5">
      <c r="A5" s="4" t="inlineStr">
        <is>
          <t>Award Timing Method</t>
        </is>
      </c>
      <c r="B5" s="4" t="inlineStr">
        <is>
          <t>In addition, employees, including the NEOs, are eligible to purchase shares under the ESPP through payroll contributions on preset purchase dates in November and May of each year.</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30:34Z</dcterms:created>
  <dcterms:modified xmlns:dcterms="http://purl.org/dc/terms/" xmlns:xsi="http://www.w3.org/2001/XMLSchema-instance" xsi:type="dcterms:W3CDTF">2025-04-04T20:30:35Z</dcterms:modified>
</cp:coreProperties>
</file>